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NO Financial Group, Inc.</t>
        </is>
      </c>
    </row>
    <row r="8">
      <c r="A8" s="4" t="inlineStr">
        <is>
          <t>Entity Central Index Key</t>
        </is>
      </c>
      <c r="B8" s="4" t="inlineStr">
        <is>
          <t>00012246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s>
  <sheetData>
    <row r="1">
      <c r="A1" s="1" t="inlineStr">
        <is>
          <t>Pay vs Performance Disclosure</t>
        </is>
      </c>
      <c r="B1" s="2" t="inlineStr">
        <is>
          <t>12 Months Ended</t>
        </is>
      </c>
    </row>
    <row r="2">
      <c r="B2" s="2" t="inlineStr">
        <is>
          <t>Dec. 31, 2023 USD ($) $ / shares</t>
        </is>
      </c>
      <c r="C2" s="2" t="inlineStr">
        <is>
          <t>Dec. 31, 2022 USD ($) $ / shares</t>
        </is>
      </c>
      <c r="D2" s="2" t="inlineStr">
        <is>
          <t>Dec. 31, 2021 USD ($) $ / shares</t>
        </is>
      </c>
      <c r="E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Compensation Table Total for PEO (1) Compensation Actually Paid to PEO (1)(4)(6) Average Summary Compensation Table Total for Non-PEO Named Executive Officers (2) Average Compensation Actually Paid to Non-PEO Named Executive Officers (2)(4)(6) Value of Initial Fixed $100 Investment Based On: Year Total Shareholder Return Peer Group Total Shareholder Return (3) Net Income (dollars in millions) Operating Earnings per Share (5) 2023 $9,788,167 $11,114,047 $2,695,050 $2,949,004 $170 $143 $277 $2.72 2022 8,751,746 7,363,718 2,954,124 2,551,345 136 137 397 2.18 2021 8,948,166 13,907,529 2,512,679 3,032,833 138 124 441 2.72 2020 8,260,886 14,813,666 2,318,955 3,037,794 126 91 302 2.34 </t>
        </is>
      </c>
      <c r="C4" s="4" t="inlineStr">
        <is>
          <t xml:space="preserve"> </t>
        </is>
      </c>
      <c r="D4" s="4" t="inlineStr">
        <is>
          <t xml:space="preserve"> </t>
        </is>
      </c>
      <c r="E4" s="4" t="inlineStr">
        <is>
          <t xml:space="preserve"> </t>
        </is>
      </c>
    </row>
    <row r="5">
      <c r="A5" s="4" t="inlineStr">
        <is>
          <t>Company Selected Measure Name</t>
        </is>
      </c>
      <c r="B5" s="4" t="inlineStr">
        <is>
          <t>Operating EPS</t>
        </is>
      </c>
      <c r="C5" s="4" t="inlineStr">
        <is>
          <t xml:space="preserve"> </t>
        </is>
      </c>
      <c r="D5" s="4" t="inlineStr">
        <is>
          <t xml:space="preserve"> </t>
        </is>
      </c>
      <c r="E5" s="4" t="inlineStr">
        <is>
          <t xml:space="preserve"> </t>
        </is>
      </c>
    </row>
    <row r="6">
      <c r="A6" s="4" t="inlineStr">
        <is>
          <t>Named Executive Officers, Footnote</t>
        </is>
      </c>
      <c r="B6" s="4" t="inlineStr">
        <is>
          <t>Reflects compensation for our Chief Executive Officer, Gary C. Bhojwani, who served as our Principal Executive Officer (PEO) in 2020, 2021, 2022 and 2023. Reflects compensation for Paul H. McDonough, Bruce K. Baude, Eric R. Johnson, and Matthew J. Zimpfer in 2020, Paul H. McDonough, Bruce K. Baude, Scott L. Goldberg, and Matthew J. Zimpfer in 2021, Paul H. McDonough, Bruce K. Baude, Scott L. Goldberg, and Eric R. Johnson in 2022 and Paul H. McDonough, Scott L. Goldberg, Eric R. Johnson and Matthew J. Zimpfer in 2023, who served as NEOs in such years.</t>
        </is>
      </c>
      <c r="C6" s="4" t="inlineStr">
        <is>
          <t xml:space="preserve"> </t>
        </is>
      </c>
      <c r="D6" s="4" t="inlineStr">
        <is>
          <t xml:space="preserve"> </t>
        </is>
      </c>
      <c r="E6" s="4" t="inlineStr">
        <is>
          <t xml:space="preserve"> </t>
        </is>
      </c>
    </row>
    <row r="7">
      <c r="A7" s="4" t="inlineStr">
        <is>
          <t>Peer Group Issuers, Footnote</t>
        </is>
      </c>
      <c r="B7" s="4" t="inlineStr">
        <is>
          <t>Peer Group used for TSR comparisons is the S&amp;P 500 Life &amp; Health Insurance Index.</t>
        </is>
      </c>
      <c r="C7" s="4" t="inlineStr">
        <is>
          <t xml:space="preserve"> </t>
        </is>
      </c>
      <c r="D7" s="4" t="inlineStr">
        <is>
          <t xml:space="preserve"> </t>
        </is>
      </c>
      <c r="E7" s="4" t="inlineStr">
        <is>
          <t xml:space="preserve"> </t>
        </is>
      </c>
    </row>
    <row r="8">
      <c r="A8" s="4" t="inlineStr">
        <is>
          <t>PEO Total Compensation Amount</t>
        </is>
      </c>
      <c r="B8" s="5" t="n">
        <v>9788167</v>
      </c>
      <c r="C8" s="5" t="n">
        <v>8751746</v>
      </c>
      <c r="D8" s="5" t="n">
        <v>8948166</v>
      </c>
      <c r="E8" s="5" t="n">
        <v>8260886</v>
      </c>
    </row>
    <row r="9">
      <c r="A9" s="4" t="inlineStr">
        <is>
          <t>PEO Actually Paid Compensation Amount</t>
        </is>
      </c>
      <c r="B9" s="5" t="n">
        <v>11114047</v>
      </c>
      <c r="C9" s="6" t="n">
        <v>7363718</v>
      </c>
      <c r="D9" s="6" t="n">
        <v>13907529</v>
      </c>
      <c r="E9" s="6" t="n">
        <v>14813666</v>
      </c>
    </row>
    <row r="10">
      <c r="A10" s="4" t="inlineStr">
        <is>
          <t>Adjustment To PEO Compensation, Footnote</t>
        </is>
      </c>
      <c r="B10" s="4" t="inlineStr">
        <is>
          <t>To calculate 2023 Compensation Actually Paid to our CEO and other NEOs, the following adjustments were made to total compensation as reported in the Summary Compensation Table: 2023 Summary Compensation Table Total Deductions from Summary Compensation Table Total Pay (a) Additions to Summary Compensation Table Total Pay (b)(c) Compensation Actually Paid Gary C. Bhojwani, Chief Executive Officer serving as PEO $9,788,167 $(6,550,350) $7,876,230 $11,114,047 Average for other NEOs indicated above 2,695,050 (1,278,797) 1,532,751 2,949,004 (a) Deductions from Summary Compensation Table reflects values from the Option Awards and Stock Awards columns of the Summary Compensation Table for the year. (b) The amounts in this column reflect the following additions: 2023 Year-End (YE) Value of Current Year Awards Outstanding Change in Value as of YE for Prior Year Awards Outstanding Change in Value as of Vesting Date for Prior Year Awards That Vested During the Year Fair Value as of Vesting Date of Equity Awards Granted and Vested in the Year Total Equity Award Adjustments Gary C. Bhojwani, Chief Executive Officer serving as PEO $6,944,961 $1,554,660 ($623,391) — $7,876,230 Average for other NEOs indicated above 1,351,925 291,108 (113,856) 3,573 1,532,751 (c) The equity awards included above comprise P-shares, RSUs and Stock Options granted from 2016 through 2023.</t>
        </is>
      </c>
      <c r="C10" s="4" t="inlineStr">
        <is>
          <t xml:space="preserve"> </t>
        </is>
      </c>
      <c r="D10" s="4" t="inlineStr">
        <is>
          <t xml:space="preserve"> </t>
        </is>
      </c>
      <c r="E10" s="4" t="inlineStr">
        <is>
          <t xml:space="preserve"> </t>
        </is>
      </c>
    </row>
    <row r="11">
      <c r="A11" s="4" t="inlineStr">
        <is>
          <t>Non-PEO NEO Average Total Compensation Amount</t>
        </is>
      </c>
      <c r="B11" s="5" t="n">
        <v>2695050</v>
      </c>
      <c r="C11" s="6" t="n">
        <v>2954124</v>
      </c>
      <c r="D11" s="6" t="n">
        <v>2512679</v>
      </c>
      <c r="E11" s="6" t="n">
        <v>2318955</v>
      </c>
    </row>
    <row r="12">
      <c r="A12" s="4" t="inlineStr">
        <is>
          <t>Non-PEO NEO Average Compensation Actually Paid Amount</t>
        </is>
      </c>
      <c r="B12" s="5" t="n">
        <v>2949004</v>
      </c>
      <c r="C12" s="6" t="n">
        <v>2551345</v>
      </c>
      <c r="D12" s="6" t="n">
        <v>3032833</v>
      </c>
      <c r="E12" s="6" t="n">
        <v>3037794</v>
      </c>
    </row>
    <row r="13">
      <c r="A13" s="4" t="inlineStr">
        <is>
          <t>Adjustment to Non-PEO NEO Compensation Footnote</t>
        </is>
      </c>
      <c r="B13" s="4" t="inlineStr">
        <is>
          <t>To calculate 2023 Compensation Actually Paid to our CEO and other NEOs, the following adjustments were made to total compensation as reported in the Summary Compensation Table: 2023 Summary Compensation Table Total Deductions from Summary Compensation Table Total Pay (a) Additions to Summary Compensation Table Total Pay (b)(c) Compensation Actually Paid Gary C. Bhojwani, Chief Executive Officer serving as PEO $9,788,167 $(6,550,350) $7,876,230 $11,114,047 Average for other NEOs indicated above 2,695,050 (1,278,797) 1,532,751 2,949,004 (a) Deductions from Summary Compensation Table reflects values from the Option Awards and Stock Awards columns of the Summary Compensation Table for the year. (b) The amounts in this column reflect the following additions: 2023 Year-End (YE) Value of Current Year Awards Outstanding Change in Value as of YE for Prior Year Awards Outstanding Change in Value as of Vesting Date for Prior Year Awards That Vested During the Year Fair Value as of Vesting Date of Equity Awards Granted and Vested in the Year Total Equity Award Adjustments Gary C. Bhojwani, Chief Executive Officer serving as PEO $6,944,961 $1,554,660 ($623,391) — $7,876,230 Average for other NEOs indicated above 1,351,925 291,108 (113,856) 3,573 1,532,751 (c) The equity awards included above comprise P-shares, RSUs and Stock Options granted from 2016 through 2023.</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The following table alphabetically lists the measures we believe are most important in linking Compensation Actually Paid to Company performance during 2023. 1. Operating EPS 2. Operating ROE 3. Relative TSR Further details on these measures and how they feature in our compensation plans can be found in our Compensation Discussion &amp; Analysis beginning on page 39 .</t>
        </is>
      </c>
      <c r="C18" s="4" t="inlineStr">
        <is>
          <t xml:space="preserve"> </t>
        </is>
      </c>
      <c r="D18" s="4" t="inlineStr">
        <is>
          <t xml:space="preserve"> </t>
        </is>
      </c>
      <c r="E18" s="4" t="inlineStr">
        <is>
          <t xml:space="preserve"> </t>
        </is>
      </c>
    </row>
    <row r="19">
      <c r="A19" s="4" t="inlineStr">
        <is>
          <t>Total Shareholder Return Amount</t>
        </is>
      </c>
      <c r="B19" s="5" t="n">
        <v>170</v>
      </c>
      <c r="C19" s="6" t="n">
        <v>136</v>
      </c>
      <c r="D19" s="6" t="n">
        <v>138</v>
      </c>
      <c r="E19" s="6" t="n">
        <v>126</v>
      </c>
    </row>
    <row r="20">
      <c r="A20" s="4" t="inlineStr">
        <is>
          <t>Peer Group Total Shareholder Return Amount</t>
        </is>
      </c>
      <c r="B20" s="6" t="n">
        <v>143</v>
      </c>
      <c r="C20" s="6" t="n">
        <v>137</v>
      </c>
      <c r="D20" s="6" t="n">
        <v>124</v>
      </c>
      <c r="E20" s="6" t="n">
        <v>91</v>
      </c>
    </row>
    <row r="21">
      <c r="A21" s="4" t="inlineStr">
        <is>
          <t>Net Income (Loss)</t>
        </is>
      </c>
      <c r="B21" s="5" t="n">
        <v>277000000</v>
      </c>
      <c r="C21" s="5" t="n">
        <v>397000000</v>
      </c>
      <c r="D21" s="5" t="n">
        <v>441000000</v>
      </c>
      <c r="E21" s="5" t="n">
        <v>302000000</v>
      </c>
    </row>
    <row r="22">
      <c r="A22" s="4" t="inlineStr">
        <is>
          <t>Company Selected Measure Amount | $ / shares</t>
        </is>
      </c>
      <c r="B22" s="7" t="n">
        <v>2.72</v>
      </c>
      <c r="C22" s="7" t="n">
        <v>2.18</v>
      </c>
      <c r="D22" s="7" t="n">
        <v>2.72</v>
      </c>
      <c r="E22" s="7" t="n">
        <v>2.34</v>
      </c>
    </row>
    <row r="23">
      <c r="A23" s="4" t="inlineStr">
        <is>
          <t>PEO Name</t>
        </is>
      </c>
      <c r="B23" s="4" t="inlineStr">
        <is>
          <t>Gary C. Bhojwani</t>
        </is>
      </c>
      <c r="C23" s="4" t="inlineStr">
        <is>
          <t xml:space="preserve"> </t>
        </is>
      </c>
      <c r="D23" s="4" t="inlineStr">
        <is>
          <t xml:space="preserve"> </t>
        </is>
      </c>
      <c r="E23" s="4" t="inlineStr">
        <is>
          <t xml:space="preserve"> </t>
        </is>
      </c>
    </row>
    <row r="24">
      <c r="A24" s="4" t="inlineStr">
        <is>
          <t>Additional 402(v) Disclosure</t>
        </is>
      </c>
      <c r="B24" s="4" t="inlineStr">
        <is>
          <t>Measurement date equity fair values are calculated with assumptions derived on a basis consistent with those used in determining the grant date fair value. RSUs are valued based on the stock price on the relevant measurement date. P-shares are adjusted to reflect an accrued payout factor consistent with assumptions used for ASC 718 purposes and the stock price on the relevant measurement date. Stock Options are valued using a Black-Scholes model as of the relevant measurement date, using assumptions consistent with those used for the grant date fair value purposes.</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Operating EPS</t>
        </is>
      </c>
      <c r="C27" s="4" t="inlineStr">
        <is>
          <t xml:space="preserve"> </t>
        </is>
      </c>
      <c r="D27" s="4" t="inlineStr">
        <is>
          <t xml:space="preserve"> </t>
        </is>
      </c>
      <c r="E27" s="4" t="inlineStr">
        <is>
          <t xml:space="preserve"> </t>
        </is>
      </c>
    </row>
    <row r="28">
      <c r="A28" s="4" t="inlineStr">
        <is>
          <t>Non-GAAP Measure Description</t>
        </is>
      </c>
      <c r="B28" s="4" t="inlineStr">
        <is>
          <t>This column reflects the Operating EPS results used, or expected to be used, in calculating payouts for applicable P-share awards. Operating EPS is defined on page 57 and is a non-GAAP financial measure. See pages 59 – 61 for more information. Also see Annex A for a reconciliation to the corresponding GAAP measure.</t>
        </is>
      </c>
      <c r="C28" s="4" t="inlineStr">
        <is>
          <t xml:space="preserve"> </t>
        </is>
      </c>
      <c r="D28" s="4" t="inlineStr">
        <is>
          <t xml:space="preserve"> </t>
        </is>
      </c>
      <c r="E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Operating ROE</t>
        </is>
      </c>
      <c r="C31" s="4" t="inlineStr">
        <is>
          <t xml:space="preserve"> </t>
        </is>
      </c>
      <c r="D31" s="4" t="inlineStr">
        <is>
          <t xml:space="preserve"> </t>
        </is>
      </c>
      <c r="E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Relative TSR</t>
        </is>
      </c>
      <c r="C34" s="4" t="inlineStr">
        <is>
          <t xml:space="preserve"> </t>
        </is>
      </c>
      <c r="D34" s="4" t="inlineStr">
        <is>
          <t xml:space="preserve"> </t>
        </is>
      </c>
      <c r="E34" s="4" t="inlineStr">
        <is>
          <t xml:space="preserve"> </t>
        </is>
      </c>
    </row>
    <row r="35">
      <c r="A35" s="4" t="inlineStr">
        <is>
          <t>PEO | Equity Awards Reported Value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5" t="n">
        <v>6550350</v>
      </c>
      <c r="C37" s="4" t="inlineStr">
        <is>
          <t xml:space="preserve"> </t>
        </is>
      </c>
      <c r="D37" s="4" t="inlineStr">
        <is>
          <t xml:space="preserve"> </t>
        </is>
      </c>
      <c r="E37" s="4" t="inlineStr">
        <is>
          <t xml:space="preserve"> </t>
        </is>
      </c>
    </row>
    <row r="38">
      <c r="A38" s="4" t="inlineStr">
        <is>
          <t>PEO | Equity Award Adjustments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7876230</v>
      </c>
      <c r="C40" s="4" t="inlineStr">
        <is>
          <t xml:space="preserve"> </t>
        </is>
      </c>
      <c r="D40" s="4" t="inlineStr">
        <is>
          <t xml:space="preserve"> </t>
        </is>
      </c>
      <c r="E40" s="4" t="inlineStr">
        <is>
          <t xml:space="preserve"> </t>
        </is>
      </c>
    </row>
    <row r="41">
      <c r="A41" s="4" t="inlineStr">
        <is>
          <t>PEO | Year End Value of Current Year Awards Outstanding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 Equity Awards</t>
        </is>
      </c>
      <c r="B43" s="6" t="n">
        <v>6944961</v>
      </c>
      <c r="C43" s="4" t="inlineStr">
        <is>
          <t xml:space="preserve"> </t>
        </is>
      </c>
      <c r="D43" s="4" t="inlineStr">
        <is>
          <t xml:space="preserve"> </t>
        </is>
      </c>
      <c r="E43" s="4" t="inlineStr">
        <is>
          <t xml:space="preserve"> </t>
        </is>
      </c>
    </row>
    <row r="44">
      <c r="A44" s="4" t="inlineStr">
        <is>
          <t>PEO | Change In Value As Of Year End For Prior Year Awards Outstanding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 Equity Awards</t>
        </is>
      </c>
      <c r="B46" s="6" t="n">
        <v>1554660</v>
      </c>
      <c r="C46" s="4" t="inlineStr">
        <is>
          <t xml:space="preserve"> </t>
        </is>
      </c>
      <c r="D46" s="4" t="inlineStr">
        <is>
          <t xml:space="preserve"> </t>
        </is>
      </c>
      <c r="E46" s="4" t="inlineStr">
        <is>
          <t xml:space="preserve"> </t>
        </is>
      </c>
    </row>
    <row r="47">
      <c r="A47" s="4" t="inlineStr">
        <is>
          <t>PEO | Change In Fair Value As Of Vesting Date For Prior Year Awards Vested During Fiscal Year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 Equity Awards</t>
        </is>
      </c>
      <c r="B49" s="6" t="n">
        <v>-623391</v>
      </c>
      <c r="C49" s="4" t="inlineStr">
        <is>
          <t xml:space="preserve"> </t>
        </is>
      </c>
      <c r="D49" s="4" t="inlineStr">
        <is>
          <t xml:space="preserve"> </t>
        </is>
      </c>
      <c r="E49" s="4" t="inlineStr">
        <is>
          <t xml:space="preserve"> </t>
        </is>
      </c>
    </row>
    <row r="50">
      <c r="A50" s="4" t="inlineStr">
        <is>
          <t>PEO | Fair Value As Of Vesting Date Of Current Year Awards Granted And Vested During Current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 Equity Awards</t>
        </is>
      </c>
      <c r="B52" s="6" t="n">
        <v>0</v>
      </c>
      <c r="C52" s="4" t="inlineStr">
        <is>
          <t xml:space="preserve"> </t>
        </is>
      </c>
      <c r="D52" s="4" t="inlineStr">
        <is>
          <t xml:space="preserve"> </t>
        </is>
      </c>
      <c r="E52" s="4" t="inlineStr">
        <is>
          <t xml:space="preserve"> </t>
        </is>
      </c>
    </row>
    <row r="53">
      <c r="A53" s="4" t="inlineStr">
        <is>
          <t>Non-PEO NEO | Equity Awards Reported Value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1278797</v>
      </c>
      <c r="C55" s="4" t="inlineStr">
        <is>
          <t xml:space="preserve"> </t>
        </is>
      </c>
      <c r="D55" s="4" t="inlineStr">
        <is>
          <t xml:space="preserve"> </t>
        </is>
      </c>
      <c r="E55" s="4" t="inlineStr">
        <is>
          <t xml:space="preserve"> </t>
        </is>
      </c>
    </row>
    <row r="56">
      <c r="A56" s="4" t="inlineStr">
        <is>
          <t>Non-PEO NEO | Equity Award Adjustments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1532751</v>
      </c>
      <c r="C58" s="4" t="inlineStr">
        <is>
          <t xml:space="preserve"> </t>
        </is>
      </c>
      <c r="D58" s="4" t="inlineStr">
        <is>
          <t xml:space="preserve"> </t>
        </is>
      </c>
      <c r="E58" s="4" t="inlineStr">
        <is>
          <t xml:space="preserve"> </t>
        </is>
      </c>
    </row>
    <row r="59">
      <c r="A59" s="4" t="inlineStr">
        <is>
          <t>Non-PEO NEO | Year End Value of Current Year Awards Outstanding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 Equity Awards</t>
        </is>
      </c>
      <c r="B61" s="6" t="n">
        <v>1351925</v>
      </c>
      <c r="C61" s="4" t="inlineStr">
        <is>
          <t xml:space="preserve"> </t>
        </is>
      </c>
      <c r="D61" s="4" t="inlineStr">
        <is>
          <t xml:space="preserve"> </t>
        </is>
      </c>
      <c r="E61" s="4" t="inlineStr">
        <is>
          <t xml:space="preserve"> </t>
        </is>
      </c>
    </row>
    <row r="62">
      <c r="A62" s="4" t="inlineStr">
        <is>
          <t>Non-PEO NEO | Change In Value As Of Year End For Prior Year Awards Outstanding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 Equity Awards</t>
        </is>
      </c>
      <c r="B64" s="6" t="n">
        <v>291108</v>
      </c>
      <c r="C64" s="4" t="inlineStr">
        <is>
          <t xml:space="preserve"> </t>
        </is>
      </c>
      <c r="D64" s="4" t="inlineStr">
        <is>
          <t xml:space="preserve"> </t>
        </is>
      </c>
      <c r="E64" s="4" t="inlineStr">
        <is>
          <t xml:space="preserve"> </t>
        </is>
      </c>
    </row>
    <row r="65">
      <c r="A65" s="4" t="inlineStr">
        <is>
          <t>Non-PEO NEO | Change In Fair Value As Of Vesting Date For Prior Year Awards Vested During Fiscal Year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 Equity Awards</t>
        </is>
      </c>
      <c r="B67" s="6" t="n">
        <v>-113856</v>
      </c>
      <c r="C67" s="4" t="inlineStr">
        <is>
          <t xml:space="preserve"> </t>
        </is>
      </c>
      <c r="D67" s="4" t="inlineStr">
        <is>
          <t xml:space="preserve"> </t>
        </is>
      </c>
      <c r="E67" s="4" t="inlineStr">
        <is>
          <t xml:space="preserve"> </t>
        </is>
      </c>
    </row>
    <row r="68">
      <c r="A68" s="4" t="inlineStr">
        <is>
          <t>Non-PEO NEO | Fair Value As Of Vesting Date Of Current Year Awards Granted And Vested During Current Year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 Equity Awards</t>
        </is>
      </c>
      <c r="B70" s="5" t="n">
        <v>3573</v>
      </c>
      <c r="C70" s="4" t="inlineStr">
        <is>
          <t xml:space="preserve"> </t>
        </is>
      </c>
      <c r="D70" s="4" t="inlineStr">
        <is>
          <t xml:space="preserve"> </t>
        </is>
      </c>
      <c r="E70"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11:43Z</dcterms:created>
  <dcterms:modified xmlns:dcterms="http://purl.org/dc/terms/" xmlns:xsi="http://www.w3.org/2001/XMLSchema-instance" xsi:type="dcterms:W3CDTF">2024-03-15T20:11:43Z</dcterms:modified>
</cp:coreProperties>
</file>